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BUSINESS AND GOING CON" sheetId="6" r:id="rId6"/>
    <s:sheet name="NOTE 2 - ACCOUNTING POLICIES AN" sheetId="7" r:id="rId7"/>
    <s:sheet name="NOTE 3 - COMMON STOCK" sheetId="8" r:id="rId8"/>
    <s:sheet name="NOTE 4 - RELATED PARTY TRANSACT" sheetId="9" r:id="rId9"/>
    <s:sheet name="NOTE 5 - CONVERTIBLE PROMISSORY" sheetId="10" r:id="rId10"/>
    <s:sheet name="NOTE 6 - SHORT TERM LOANS PAYAB" sheetId="11" r:id="rId11"/>
    <s:sheet name="NOTE 7 - SHORT TERM LOANS PAYAB" sheetId="12" r:id="rId12"/>
    <s:sheet name="NOTE 8 - COMMITMENTS AND CONTIN" sheetId="13" r:id="rId13"/>
    <s:sheet name="NOTE 9 - SUBSEQUENT EVENTS" sheetId="14" r:id="rId14"/>
    <s:sheet name="NOTE 5 - CONVERTIBLE PROMISSO15" sheetId="15" r:id="rId15"/>
    <s:sheet name="NOTE 6 - SHORT TERM LOANS PAY16" sheetId="16" r:id="rId16"/>
    <s:sheet name="NOTE 7 - SHORT TERM LOANS PAY17" sheetId="17" r:id="rId17"/>
    <s:sheet name="NOTE 8 - COMMITMENTS AND CONT18" sheetId="18" r:id="rId18"/>
    <s:sheet name="NOTE 1 - BUSINESS AND GOING C19" sheetId="19" r:id="rId19"/>
    <s:sheet name="NOTE 3 - COMMON STOCK (Details)" sheetId="20" r:id="rId20"/>
    <s:sheet name="NOTE 4 - RELATED PARTY TRANSA21" sheetId="21" r:id="rId21"/>
    <s:sheet name="NOTE 5 - CONVERTIBLE PROMISSO22" sheetId="22" r:id="rId22"/>
    <s:sheet name="NOTE 5 - CONVERTIBLE PROMISSO23" sheetId="23" r:id="rId23"/>
    <s:sheet name="NOTE 5 - CONVERTIBLE PROMISSO24" sheetId="24" r:id="rId24"/>
    <s:sheet name="NOTE 6 - SHORT TERM LOANS PAY25" sheetId="25" r:id="rId25"/>
    <s:sheet name="NOTE 6 - SHORT TERM LOANS PAY26" sheetId="26" r:id="rId26"/>
    <s:sheet name="NOTE 7 - SHORT TERM LOANS PAY27" sheetId="27" r:id="rId27"/>
    <s:sheet name="NOTE 7 - SHORT TERM LOANS PAY28" sheetId="28" r:id="rId28"/>
    <s:sheet name="NOTE 8 - COMMITMENTS AND CONT29" sheetId="29" r:id="rId29"/>
    <s:sheet name="NOTE 8 - COMMITMENTS AND CONT30" sheetId="30" r:id="rId30"/>
    <s:sheet name="NOTE 8 - COMMITMENTS AND CONT31" sheetId="31" r:id="rId31"/>
    <s:sheet name="NOTE 9 - SUBSEQUENT EVENTS (Det" sheetId="32" r:id="rId32"/>
  </s:sheets>
  <s:definedNames/>
  <s:calcPr calcId="124519" calcMode="auto" fullCalcOnLoad="1"/>
</s:workbook>
</file>

<file path=xl/sharedStrings.xml><?xml version="1.0" encoding="utf-8"?>
<sst xmlns="http://schemas.openxmlformats.org/spreadsheetml/2006/main" uniqueCount="261">
  <si>
    <t>Document And Entity Information - shares</t>
  </si>
  <si>
    <t>3 Months Ended</t>
  </si>
  <si>
    <t>Mar. 31, 2016</t>
  </si>
  <si>
    <t>May. 20, 2016</t>
  </si>
  <si>
    <t>Document and Entity Information [Abstract]</t>
  </si>
  <si>
    <t>Entity Registrant Name</t>
  </si>
  <si>
    <t>Kall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 USD ($)</t>
  </si>
  <si>
    <t>Dec. 31, 2015</t>
  </si>
  <si>
    <t>Current Assets:</t>
  </si>
  <si>
    <t>Cash</t>
  </si>
  <si>
    <t>Prepaid expenses</t>
  </si>
  <si>
    <t>Total Current Assets</t>
  </si>
  <si>
    <t>Deposit – long term</t>
  </si>
  <si>
    <t>Equipment, net</t>
  </si>
  <si>
    <t>TOTAL ASSETS</t>
  </si>
  <si>
    <t>Current Liabilities:</t>
  </si>
  <si>
    <t>Accounts payable and accrued liabilities</t>
  </si>
  <si>
    <t>Derivative liabilities</t>
  </si>
  <si>
    <t>Convertible promissory notes, net of discount of $43,178 and $69,568 respectively</t>
  </si>
  <si>
    <t>Convertible loans payable – third parties</t>
  </si>
  <si>
    <t>Short term loans payable</t>
  </si>
  <si>
    <t>Convertible loans payable – related parties</t>
  </si>
  <si>
    <t>Deferred lease inducement</t>
  </si>
  <si>
    <t>Total Current Liabilities</t>
  </si>
  <si>
    <t>Convertible promissory notes, net of discount of $21,679 and $59,939 respectively</t>
  </si>
  <si>
    <t>TOTAL LIABILITIES</t>
  </si>
  <si>
    <t>Stockholders' Deficiency</t>
  </si>
  <si>
    <t>Preferred stock, $0.00001 par value, 100,000,000 shares authorized, 95,000,000 Series A preferred shares issued and outstanding</t>
  </si>
  <si>
    <t>Common stock, $0.00001 par value, 15,000,000,000 shares authorized, 6,845,787,739 and 5,648,390,746 shares issued and outstanding, respectively</t>
  </si>
  <si>
    <t>Additional paid-in capital</t>
  </si>
  <si>
    <t>Accumulated deficit</t>
  </si>
  <si>
    <t>Total Stockholders' Deficiency</t>
  </si>
  <si>
    <t>TOTAL LIABILITIES AND STOCKHOLDERS' DEFICIENCY</t>
  </si>
  <si>
    <t>Consolidated Balance Sheets (Parentheticals) - USD ($)</t>
  </si>
  <si>
    <t>Convertible promissory notes, net of discount (in Dollars)</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Operations - USD ($)</t>
  </si>
  <si>
    <t>Mar. 31, 2015</t>
  </si>
  <si>
    <t>Expenses</t>
  </si>
  <si>
    <t>General and administration</t>
  </si>
  <si>
    <t>Selling and marketing</t>
  </si>
  <si>
    <t>Foreign exchange gain</t>
  </si>
  <si>
    <t>Depreciation</t>
  </si>
  <si>
    <t>Interest and financing costs</t>
  </si>
  <si>
    <t>Change in fair value on derivative liabilities</t>
  </si>
  <si>
    <t>Net Loss</t>
  </si>
  <si>
    <t>Basic and diluted net loss per share (in Dollars per share)</t>
  </si>
  <si>
    <t>Weighted average shares used in calculating Basic and diluted net loss per share (in Shares)</t>
  </si>
  <si>
    <t>Consolidated Statements of Cash Flows - USD ($)</t>
  </si>
  <si>
    <t>2 Months Ended</t>
  </si>
  <si>
    <t>12 Months Ended</t>
  </si>
  <si>
    <t>CASH FLOWS FROM OPERATING ACTIVITIES</t>
  </si>
  <si>
    <t>Adjustment to reconcile net loss to cash used in operating activities:</t>
  </si>
  <si>
    <t>Stock based compensation</t>
  </si>
  <si>
    <t>Interest and penalties on promissory notes</t>
  </si>
  <si>
    <t>Amortization of debt discount</t>
  </si>
  <si>
    <t>Unrealized foreign exchange gain</t>
  </si>
  <si>
    <t>Changes in operating assets and liabilities:</t>
  </si>
  <si>
    <t>Decrease (increase) in other receivables</t>
  </si>
  <si>
    <t>(Increase) decrease in prepaid expenses</t>
  </si>
  <si>
    <t>Increase (decrease) in accounts payable and accrued liabilities</t>
  </si>
  <si>
    <t>NET CASH USED IN OPERATING ACTIVITIES</t>
  </si>
  <si>
    <t>CASH FLOWS FROM INVESTING ACTIVITY</t>
  </si>
  <si>
    <t>Purchase of equipment</t>
  </si>
  <si>
    <t>NET CASH USED IN INVESTING ACTIVITY</t>
  </si>
  <si>
    <t>CASH FLOWS FROM FINANCING ACTIVITIES</t>
  </si>
  <si>
    <t>Proceeds from issuance of common stock</t>
  </si>
  <si>
    <t>Proceeds from convertible promissory notes</t>
  </si>
  <si>
    <t>Proceeds from other convertible notes ($150,556 from related parties)</t>
  </si>
  <si>
    <t>Repayment of loans payable</t>
  </si>
  <si>
    <t>NET CASH PROVIDED BY FINANCING ACTIVITIES</t>
  </si>
  <si>
    <t>Effect of exchange rate changes on cash</t>
  </si>
  <si>
    <t>NET (DECREASE) INCREASE IN CASH</t>
  </si>
  <si>
    <t>CASH - BEGINNING OF PERIOD</t>
  </si>
  <si>
    <t>CASH - END OF PERIOD</t>
  </si>
  <si>
    <t>SUPPLEMENTAL SCHEDULE OF NON-CASH INVESTING AND FINANCING ACTIVITIES</t>
  </si>
  <si>
    <t>Conversion of promissory notes into common shares</t>
  </si>
  <si>
    <t>Initial debt discount on convertible promissory notes</t>
  </si>
  <si>
    <t>NOTE 1 - BUSINESS AND GOING CONCERN</t>
  </si>
  <si>
    <t>Organizationand Going Concern [Abstract]</t>
  </si>
  <si>
    <t>Organizationand Going Concern</t>
  </si>
  <si>
    <t>NOTE 1 – BUSINESS AND GOING CONCERN
Organization
Kallo Inc. ("Kallo" or the "Company") develops customized health care solutions designed to improve or enhance the delivery of care in the countries and regions we serve.
Going Concern
The accompanying unaudited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of $32,950,676 at March 31, 2016. The Company is expected to incur additional losses as it executes its go to market strategy.
The Company has met its historical working capital requirements from the sale of common shares and short term loans.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is raises substantial doubt about the Company's ability to continue as a going concern. These consolidated financial statements do not include any adjustments that might result from the outcome of this uncertainty.</t>
  </si>
  <si>
    <t>NOTE 2 - ACCOUNTING POLICIES AND OPERATIONS</t>
  </si>
  <si>
    <t>Accounting Policies [Abstract]</t>
  </si>
  <si>
    <t>Significant Accounting Policies [Text Block]</t>
  </si>
  <si>
    <t>NOTE 2 – ACCOUNTING POLICIES AND OPERATIONS
Basis of Presentation
The accompanying unaudited consolidated financial statements of the Company have been prepared in conformity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15.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15 as reported in the 10-K have been omitted. In the opinion of management, all adjustments, consisting only of normal recurring adjustments, considered necessary for a fair presentation, have been included in the accompanying unaudited consolidated financial statements.
Recently Adopted Accounting Pronouncements
Management does not expect the adoption of recently issued accounting pronouncements to have a significant impact on our results of operations, financial position or cash flow.</t>
  </si>
  <si>
    <t>NOTE 3 - COMMON STOCK</t>
  </si>
  <si>
    <t>Stockholders' Equity Note [Abstract]</t>
  </si>
  <si>
    <t>Stockholders' Equity Note Disclosure [Text Block]</t>
  </si>
  <si>
    <t>NOTE 3 – COMMON STOCK
During the three months period ended March 31, 2016, the holders of promissory notes converted the principal and the related interest outstanding of $53,805 into 1,197,396,933 shares. The fair value of the derivative liability associated with the notes that were converted, $40,980 was reclassified to equity upon conversion. Therefore the Company recorded $94,785 in conjunction with the conversions.</t>
  </si>
  <si>
    <t>NOTE 4 - RELATED PARTY TRANSACTIONS</t>
  </si>
  <si>
    <t>Related Party Transactions [Abstract]</t>
  </si>
  <si>
    <t>Related Party Transactions Disclosure [Text Block]</t>
  </si>
  <si>
    <t>NOTE 4 – RELATED PARTY TRANSACTIONS
During the three months period ended March 31, 2016, $150,566 was received from a director and an affiliate of the Company and is included in the convertible loans payable to related parties.
Included in accounts payable and accrued liabilities is an amount of $7,873 and $20,312 respectively, due to a director and officer of the Company as at March 31, 2016.</t>
  </si>
  <si>
    <t>NOTE 5 - CONVERTIBLE PROMISSORY NOTES AND DERIVATIVE LIABILITIES</t>
  </si>
  <si>
    <t>Table Text Block Supplement [Abstract]</t>
  </si>
  <si>
    <t>Convertible Debt [Table Text Block]</t>
  </si>
  <si>
    <t>NOTE 5 – CONVERTIBLE PROMISSORY NOTES AND DERIVATIVE LIABILITIES
The convertible promissory notes are unsecured and bear interest at between 8% and 12% per annum with all principal and accrued interest due and payable between one and two years from the dates of execution of the Notes. The Notes are due and were issued as disclosed in the following table. The Holders of the Notes can, in lieu of payment of the principal and interest, elect to convert such amount into common shares of the Company at the conversion price per share disclosed. The following table represents the remaining notes outstanding as of March 31, 2016.
Face amount
Interest rate
Due date
Conversion price per share
Promissory note of $125,000
8
%
December 1, 2015
75% of average of the previous two lowest trading days
over the last 15 trading days
Promissory note of $100,000
10
%
December 21, 2015
65% of lowest trading day over the last 15 trading days
Promissory note of $87,500
8
%
January 15, 2016
70% of average of two lowest closing bid price over the
last 15 trading days
Promissory note of $55,000
8
%
February 5, 2016
60% of the lowest trading price over the last 15
trading days
Promissory note of $55,000
8
%
July 9, 2016
65% of the lowest trading price over the last 15
trading days
Promissory note of $40,000
8
%
July 13, 2016
60% of the lowest trading price over the last 15
trading days
Promissory note of $50,000
12
%
February 3, 2017
65% of the lowest trading price over the last 25
trading days
Promissory note of $50,000
8
%
June 8, 2017
65% of the lowest trading price of the last 20
trading days
During the quarter ended March 31, 2016, at the commitment dates, there were no new promissory notes. On March 31, 2016, all the derivative liabilities were valued at $212,283 which resulted in a loss in fair value of $42,429 for the period ended March 31, 2016. There were no new convertible promissory notes in the period. The debt discounts are amortized over the terms of the respective Notes and were $64,651 at March 31, 2016 resulting in net finance charge of $65,414 for the period ended March 31, 2016 included in the consolidated statement of operations. The fair value of the embedded conversion feature is estimated at the end of each quarterly reporting period using the Multinomial lattice model.
The following table illustrates the fair value adjustments that were recorded related to the level 3 derivative liabilities, associated with the convertible promissory notes:
March 31,
December 31,
2016
2015
Fair value as at Beginning of Period
$
210,834
$
336,390
New promissory notes
-
607,510
Elimination associated with conversion of promissory notes
(40,980
)
(635,176
)
Change in fair value loss (gain)
42,429
(97,890
)
Fair value as at End of Period
$
212,283
$
210,834</t>
  </si>
  <si>
    <t>NOTE 6 - SHORT TERM LOANS PAYABLE AND CONVERTIBLE LOANS PAYABLE</t>
  </si>
  <si>
    <t>Debt Disclosure [Abstract]</t>
  </si>
  <si>
    <t>Debt Disclosure [Text Block]</t>
  </si>
  <si>
    <t>NOTE 6 – SHORT TERM LOANS PAYABLE AND CONVERTIBLE LOANS PAYABLE
March 31,
2016
December 31,
2015
Convertible promissory note bearing interest at 15% per annum –third party
146,116
105,395
Convertible promissory note bearing interest at 15% per annum – Related Party
447,393
272,712
$
593,509
$
378,107
During the three month period ended March 31, 2016, $181,260 was received in cash for Convertible loans payable which included 15% interest per annum and is convertible at a fixed price at any time during the 1 year term. The company has the option to pay the note at any time. The company analyzed the conversion option for derivative accounting consideration under ASC Topic 815-40, Derivatives and Hedging – Contract in Entity's Own Stock and concluded that the embedded conversion was a derivative but the fair value of the feature was zero. The total outstanding notes from this debt offering is $593,509 of which $447,393 is to from related parties. As most of the loans are offered in Canadian dollars, they are revalued at the closing exchange rate.</t>
  </si>
  <si>
    <t>NOTE 7 - SHORT TERM LOANS PAYABLE</t>
  </si>
  <si>
    <t>Disclosure Text Block [Abstract]</t>
  </si>
  <si>
    <t>Short-term Debt [Text Block]</t>
  </si>
  <si>
    <t>NOTE 7 – SHORT TERM LOANS PAYABLE
March 31,
2016
December 31,
2015
Non-interest bearing short term funding from third parties
$
16,765
$
15,730
$
16,765
$
15,730
As at March 31, 2016, the balance of $16,765 represented short term funding provided by third parties which are non-interest bearing, unsecured and have no fixed repayment date. The amount in Canadian dollars is $21,772 which is subject to revaluation at the end of each quarter.</t>
  </si>
  <si>
    <t>NOTE 8 - COMMITMENTS AND CONTINGENCIES</t>
  </si>
  <si>
    <t>Commitments and Contingencies Disclosure [Abstract]</t>
  </si>
  <si>
    <t>Commitments and Contingencies Disclosure [Text Block]</t>
  </si>
  <si>
    <t>NOTE 8 – COMMITMENTS AND CONTINGENCIES
Operating lease
The Company has a sublease agreement to lease office facilities under an operating lease for a term of two and a half years. The Company's future base and additional rental payment obligations under the lease commitments are as follows:
2016
$
201,215
$
201,215
Total rent expense for the above lease was as follows:
2014
$
122,432
2015
209,965
$
332,397
Sales commission agreement
On November 20, 2012, Kallo signed a memorandum of understanding with the Ministry of Health of the Republic of Ghana for the supply and implementation of a National Mobile Care program with Mobile Clinics and Clinical Command Centers integrated with the existing healthcare system and improve the healthcare delivery services to the rural and remote population of Ghana at large for a total project cost for National implementation and Maintenance support for five years of US$158,500,000 (the "Ghana Project"). The Ministry of Health of the Republic of Ghana and Kallo Inc. have agreed that a contract for the implementation of the Mobile Care projects will be signed when a number of financing and other conditions have been satisfied.
In respect of the Ghana Project, the Company had agreed with two third parties to pay sales commissions equal to $8,717,625 and 4.5% (subject to a maximum of $7,162,375) of the contract price respectively for facilitating and securing the Contract with the Ministry of Health of the Republic of Ghana. As of June 19, 2015, both contracts have been cancelled.
On January 23, 2014, Kallo Inc. announced the signing of a US$200,000,925 Supply Contract with the Ministry of Health and Public Hygiene of the Republic Of Guinea (the "Guinea Project").
Under the Supply Contract, Kallo will implement customized healthcare delivery solutions for the Republic of Guinea. The components of the solutions include, MobileCare, RuralCare, Hospital Information Systems, Telehealth Systems, Pharmacy Information, disaster management, air and surface patient transportation systems and clinical training.
In respect of the Guinea Project mentioned, the Company has agreed with two third parties in Guinea to pay sales commissions for facilitating and securing the Contract with the Ministry of Health of the Republic of Guinea as follows:
-
equal to $20,000,000, payable as to an advance of $300,000 immediately after the loan agreement for the Kallo MobileCare and RuralCare program is signed by the Minister of Finance of the Republic of Guinea and the remainder within 7 to 14 business days of receipt of payment for the Project by Kallo in proportion to the payments received by Kallo.
-
equal to $4,000,000, payable within 7 to 14 business days of receipt of payment for the Project by Kallo in proportion to the payments received by Kallo. In addition, a performance incentive payment of $1,000,000 will be payable to three persons related to the third party in accordance to the same terms of payment described herein.
On March 8, 2014, the Company has agreed with a third party to pay sales commissions equal to $25,000,000 for facilitating and securing the Contract with the Government of the Republic of Sierra Leone, payable within 7 to 14 business days of receipt of payment for the Project by Kallo in proportion to the payments received by Kallo.
Agreements with suppliers
The Company has entered into agreements with a number of service providers for licensing of software and other professional services to be rendered. The total remaining amount committed is $2,773,737</t>
  </si>
  <si>
    <t>NOTE 9 - SUBSEQUENT EVENTS</t>
  </si>
  <si>
    <t>Subsequent Events [Abstract]</t>
  </si>
  <si>
    <t>Subsequent Events [Text Block]</t>
  </si>
  <si>
    <t>NOTE 9 – SUBSEQUENT EVENTS
Convertible promissory notes
After March 31, 2016, promissory notes for a total of $55,195 were converted into 1,014,746,500 common shares.
Convertible loans payable
After March 31, 2016, a total of $48,125 was received as advances against loans which will have the same terms as described in note 6.</t>
  </si>
  <si>
    <t>NOTE 5 - CONVERTIBLE PROMISSORY NOTES AND DERIVATIVE LIABILITIES (Tables)</t>
  </si>
  <si>
    <t>Schedule of Carrying Values and Estimated Fair Values of Debt Instruments [Table Text Block]</t>
  </si>
  <si>
    <t>Face amount
Interest rate
Due date
Conversion price per share
Promissory note of $125,000
8
%
December 1, 2015
75% of average of the previous two lowest trading days
over the last 15 trading days
Promissory note of $100,000
10
%
December 21, 2015
65% of lowest trading day over the last 15 trading days
Promissory note of $87,500
8
%
January 15, 2016
70% of average of two lowest closing bid price over the
last 15 trading days
Promissory note of $55,000
8
%
February 5, 2016
60% of the lowest trading price over the last 15
trading days
Promissory note of $55,000
8
%
July 9, 2016
65% of the lowest trading price over the last 15
trading days
Promissory note of $40,000
8
%
July 13, 2016
60% of the lowest trading price over the last 15
trading days
Promissory note of $50,000
12
%
February 3, 2017
65% of the lowest trading price over the last 25
trading days
Promissory note of $50,000
8
%
June 8, 2017
65% of the lowest trading price of the last 20
trading days</t>
  </si>
  <si>
    <t>Schedule of Derivative Liabilities at Fair Value [Table Text Block]</t>
  </si>
  <si>
    <t>March 31,
December 31,
2016
2015
Fair value as at Beginning of Period
$
210,834
$
336,390
New promissory notes
-
607,510
Elimination associated with conversion of promissory notes
(40,980
)
(635,176
)
Change in fair value loss (gain)
42,429
(97,890
)
Fair value as at End of Period
$
212,283
$
210,834</t>
  </si>
  <si>
    <t>NOTE 6 - SHORT TERM LOANS PAYABLE AND CONVERTIBLE LOANS PAYABLE (Tables)</t>
  </si>
  <si>
    <t>Schedule of Debt [Table Text Block]</t>
  </si>
  <si>
    <t>March 31,
2016
December 31,
2015
Convertible promissory note bearing interest at 15% per annum –third party
146,116
105,395
Convertible promissory note bearing interest at 15% per annum – Related Party
447,393
272,712
$
593,509
$
378,107</t>
  </si>
  <si>
    <t>NOTE 7 - SHORT TERM LOANS PAYABLE (Tables)</t>
  </si>
  <si>
    <t>Schedule of Short-term Debt [Table Text Block]</t>
  </si>
  <si>
    <t>March 31,
2016
December 31,
2015
Non-interest bearing short term funding from third parties
$
16,765
$
15,730
$
16,765
$
15,730</t>
  </si>
  <si>
    <t>NOTE 8 - COMMITMENTS AND CONTINGENCIES (Tables)</t>
  </si>
  <si>
    <t>Schedule of Future Minimum Rental Payments for Operating Leases [Table Text Block]</t>
  </si>
  <si>
    <t>2016
$
201,215
$
201,215</t>
  </si>
  <si>
    <t>Schedule of Rent Expense [Table Text Block]</t>
  </si>
  <si>
    <t>2014
$
122,432
2015
209,965
$
332,397</t>
  </si>
  <si>
    <t>NOTE 1 - BUSINESS AND GOING CONCERN (Details)</t>
  </si>
  <si>
    <t>Mar. 31, 2016USD ($)</t>
  </si>
  <si>
    <t>Cumulative Earnings (Deficit)</t>
  </si>
  <si>
    <t>NOTE 3 - COMMON STOCK (Details) - USD ($)</t>
  </si>
  <si>
    <t>Debt Conversion, Converted Instrument, Amount</t>
  </si>
  <si>
    <t>Debt Conversion, Converted Instrument, Shares Issued (in Shares)</t>
  </si>
  <si>
    <t>Adjustments to Additional Paid in Capital, Equity Component of Convertible Debt, Subsequent Adjustments</t>
  </si>
  <si>
    <t>Gains (Losses) on Extinguishment of Debt</t>
  </si>
  <si>
    <t>NOTE 4 - RELATED PARTY TRANSACTIONS (Details)</t>
  </si>
  <si>
    <t>27 Months Ended</t>
  </si>
  <si>
    <t>Preferred Stock Issued During Period, Value, Share-Based Compensation</t>
  </si>
  <si>
    <t>Accounts Payable, Related Parties</t>
  </si>
  <si>
    <t>Accrued Liabilities, Related Parties</t>
  </si>
  <si>
    <t>NOTE 5 - CONVERTIBLE PROMISSORY NOTES AND DERIVATIVE LIABILITIES (Details) - USD ($)</t>
  </si>
  <si>
    <t>Debt Instrument, Interest Rate, Effective Percentage Rate Range, Minimum</t>
  </si>
  <si>
    <t>8.00%</t>
  </si>
  <si>
    <t>Debt Instrument, Interest Rate, Effective Percentage Rate Range, Maximum</t>
  </si>
  <si>
    <t>12.00%</t>
  </si>
  <si>
    <t>Derivative Liability</t>
  </si>
  <si>
    <t>Embedded Derivative, Loss on Embedded Derivative</t>
  </si>
  <si>
    <t>Amortization of Debt Discount (Premium)</t>
  </si>
  <si>
    <t>NOTE 5 - CONVERTIBLE PROMISSORY NOTES AND DERIVATIVE LIABILITIES (Details) - Convertible Promissory Notes Outstanding</t>
  </si>
  <si>
    <t>9 Months Ended</t>
  </si>
  <si>
    <t>11 Months Ended</t>
  </si>
  <si>
    <t>13 Months Ended</t>
  </si>
  <si>
    <t>18 Months Ended</t>
  </si>
  <si>
    <t>25 Months Ended</t>
  </si>
  <si>
    <t>30 Months Ended</t>
  </si>
  <si>
    <t>Oct. 05, 2015</t>
  </si>
  <si>
    <t>Dec. 01, 2015</t>
  </si>
  <si>
    <t>Jan. 15, 2016</t>
  </si>
  <si>
    <t>Dec. 21, 2015</t>
  </si>
  <si>
    <t>Feb. 05, 2016</t>
  </si>
  <si>
    <t>Jul. 13, 2016</t>
  </si>
  <si>
    <t>Feb. 03, 2017</t>
  </si>
  <si>
    <t>Jul. 09, 2017</t>
  </si>
  <si>
    <t>Convertible Promissory Notes Outstanding [Abstract]</t>
  </si>
  <si>
    <t>Interest rate</t>
  </si>
  <si>
    <t>10.00%</t>
  </si>
  <si>
    <t>15.00%</t>
  </si>
  <si>
    <t>Due date</t>
  </si>
  <si>
    <t>Jun. 8,
		2017</t>
  </si>
  <si>
    <t>Dec. 1,
		2015</t>
  </si>
  <si>
    <t>Jan. 15,
		2016</t>
  </si>
  <si>
    <t>Dec. 21,
		2015</t>
  </si>
  <si>
    <t>Feb. 5,
		2016</t>
  </si>
  <si>
    <t>Jul. 13,
		2016</t>
  </si>
  <si>
    <t>Feb. 3,
		2017</t>
  </si>
  <si>
    <t>Jul. 9,
		2016</t>
  </si>
  <si>
    <t>Conversion price per share</t>
  </si>
  <si>
    <t>65% of the lowest trading price of the last 20 trading days</t>
  </si>
  <si>
    <t>75% of average of the previous two lowest trading days over the last 15 trading days</t>
  </si>
  <si>
    <t>70% of average of two lowest closing bid price over the last 15 trading days</t>
  </si>
  <si>
    <t>65% of lowest trading day over the last 15 trading days</t>
  </si>
  <si>
    <t>60% of the lowest trading price over the last 15 trading days</t>
  </si>
  <si>
    <t>65% of the lowest trading price over the last 25 trading days</t>
  </si>
  <si>
    <t>65% of the lowest trading price over the last 15 trading days</t>
  </si>
  <si>
    <t>NOTE 5 - CONVERTIBLE PROMISSORY NOTES AND DERIVATIVE LIABILITIES (Details) - Derivative Liabilities at Fair Value - USD ($)</t>
  </si>
  <si>
    <t>Derivative Liabilities at Fair Value [Abstract]</t>
  </si>
  <si>
    <t>Fair value as at Beginning of Period</t>
  </si>
  <si>
    <t>New promissory notes</t>
  </si>
  <si>
    <t>Elimination associated with conversion of promissory notes</t>
  </si>
  <si>
    <t>Change in fair value loss (gain)</t>
  </si>
  <si>
    <t>Fair value as at End of Period</t>
  </si>
  <si>
    <t>NOTE 6 - SHORT TERM LOANS PAYABLE AND CONVERTIBLE LOANS PAYABLE (Details) - USD ($)</t>
  </si>
  <si>
    <t>15 Months Ended</t>
  </si>
  <si>
    <t>Debt Instrument, Face Amount</t>
  </si>
  <si>
    <t>Debt Instrument, Interest Rate, Effective Percentage</t>
  </si>
  <si>
    <t>Debt Instrument, Convertible, Beneficial Conversion Feature</t>
  </si>
  <si>
    <t>Proceeds from Issuance of Debt</t>
  </si>
  <si>
    <t>Proceeds from Related Party Debt</t>
  </si>
  <si>
    <t>NOTE 6 - SHORT TERM LOANS PAYABLE AND CONVERTIBLE LOANS PAYABLE (Details) - Convertible Promissory Notes - USD ($)</t>
  </si>
  <si>
    <t>Convertible Promissory Notes [Abstract]</t>
  </si>
  <si>
    <t>Convertible promissory note bearing interest at 15% per annum –third party</t>
  </si>
  <si>
    <t>Convertible promissory note bearing interest at 15% per annum – Related Party</t>
  </si>
  <si>
    <t>NOTE 7 - SHORT TERM LOANS PAYABLE (Details) - Mar. 31, 2016</t>
  </si>
  <si>
    <t>USD ($)</t>
  </si>
  <si>
    <t>CAD</t>
  </si>
  <si>
    <t>Short-term Debt</t>
  </si>
  <si>
    <t>NOTE 7 - SHORT TERM LOANS PAYABLE (Details) - Short Term, Non-interest Bearing Loans - USD ($)</t>
  </si>
  <si>
    <t>Short Term, Non-interest Bearing Loans [Abstract]</t>
  </si>
  <si>
    <t>Non-interest bearing short term funding from third parties</t>
  </si>
  <si>
    <t>NOTE 8 - COMMITMENTS AND CONTINGENCIES (Details) - USD ($)</t>
  </si>
  <si>
    <t>Mar. 08, 2014</t>
  </si>
  <si>
    <t>Jan. 24, 2014</t>
  </si>
  <si>
    <t>Jan. 23, 2014</t>
  </si>
  <si>
    <t>Nov. 20, 2012</t>
  </si>
  <si>
    <t>Contractual Obligation</t>
  </si>
  <si>
    <t>Contractual Obligation, Sales Commission</t>
  </si>
  <si>
    <t>Contractual Obligation, Sales Commission - Potential Payment</t>
  </si>
  <si>
    <t>4.50%</t>
  </si>
  <si>
    <t>Contractual Obligation, Sales Commission - Potential Payment Value</t>
  </si>
  <si>
    <t>Contractual Obligation, Sales Commission, Advance</t>
  </si>
  <si>
    <t>Contractual Obligation, Performance Incentive</t>
  </si>
  <si>
    <t>NOTE 8 - COMMITMENTS AND CONTINGENCIES (Details) - Rental Payment Obligations - USD ($)</t>
  </si>
  <si>
    <t>Dec. 31, 2016</t>
  </si>
  <si>
    <t>Dec. 31, 2014</t>
  </si>
  <si>
    <t>Rental Payment Obligations [Abstract]</t>
  </si>
  <si>
    <t>NOTE 8 - COMMITMENTS AND CONTINGENCIES (Details) - Total Rent Expense - USD ($)</t>
  </si>
  <si>
    <t>Total Rent Expense [Abstract]</t>
  </si>
  <si>
    <t>NOTE 9 - SUBSEQUENT EVENTS (Details) - USD ($)</t>
  </si>
  <si>
    <t>Debt Conversion, Original Debt, Amount</t>
  </si>
  <si>
    <t>Proceeds from Convertible Debt</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6845787739</v>
      </c>
    </row>
    <row spans="1:3" r="8">
      <c t="s" r="A8" s="4">
        <v>12</v>
      </c>
      <c t="s" r="B8" s="4">
        <v>13</v>
      </c>
    </row>
    <row spans="1:3" r="9">
      <c t="s" r="A9" s="4">
        <v>14</v>
      </c>
      <c t="n" r="B9" s="6">
        <v>1389034</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23</v>
      </c>
    </row>
    <row spans="1:2" r="4">
      <c t="s" r="A4" s="4">
        <v>143</v>
      </c>
      <c t="s" r="B4" s="4">
        <v>144</v>
      </c>
    </row>
    <row spans="1:2" r="5">
      <c t="s" r="A5" s="4">
        <v>145</v>
      </c>
      <c t="s" r="B5"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47</v>
      </c>
      <c t="s" r="B1" s="2">
        <v>1</v>
      </c>
    </row>
    <row spans="1:2" r="2">
      <c t="s" r="B2" s="2">
        <v>2</v>
      </c>
    </row>
    <row spans="1:2" r="3">
      <c t="s" r="A3" s="3">
        <v>127</v>
      </c>
    </row>
    <row spans="1:2" r="4">
      <c t="s" r="A4" s="4">
        <v>148</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0</v>
      </c>
      <c t="s" r="B1" s="2">
        <v>1</v>
      </c>
    </row>
    <row spans="1:2" r="2">
      <c t="s" r="B2" s="2">
        <v>2</v>
      </c>
    </row>
    <row spans="1:2" r="3">
      <c t="s" r="A3" s="3">
        <v>131</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8"/>
  </cols>
  <sheetData>
    <row spans="1:2" r="1">
      <c t="s" r="A1" s="1">
        <v>153</v>
      </c>
      <c t="s" r="B1" s="2">
        <v>1</v>
      </c>
    </row>
    <row spans="1:2" r="2">
      <c t="s" r="B2" s="2">
        <v>2</v>
      </c>
    </row>
    <row spans="1:2" r="3">
      <c t="s" r="A3" s="3">
        <v>135</v>
      </c>
    </row>
    <row spans="1:2" r="4">
      <c t="s" r="A4" s="4">
        <v>154</v>
      </c>
      <c t="s" r="B4" s="4">
        <v>155</v>
      </c>
    </row>
    <row spans="1:2" r="5">
      <c t="s" r="A5" s="4">
        <v>156</v>
      </c>
      <c t="s" r="B5"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t="s" r="A1" s="1">
        <v>158</v>
      </c>
      <c t="s" r="B1" s="2">
        <v>159</v>
      </c>
    </row>
    <row spans="1:2" r="2">
      <c t="s" r="A2" s="3">
        <v>107</v>
      </c>
    </row>
    <row spans="1:2" r="3">
      <c t="s" r="A3" s="4">
        <v>160</v>
      </c>
      <c t="n" r="B3" s="7">
        <v>3295067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7893</v>
      </c>
      <c t="n" r="C3" s="7">
        <v>4998</v>
      </c>
    </row>
    <row spans="1:3" r="4">
      <c t="s" r="A4" s="4">
        <v>31</v>
      </c>
      <c t="n" r="B4" s="6">
        <v>106522</v>
      </c>
      <c t="n" r="C4" s="6">
        <v>132259</v>
      </c>
    </row>
    <row spans="1:3" r="5">
      <c t="s" r="A5" s="4">
        <v>32</v>
      </c>
      <c t="n" r="B5" s="6">
        <v>124415</v>
      </c>
      <c t="n" r="C5" s="6">
        <v>137257</v>
      </c>
    </row>
    <row spans="1:3" r="6">
      <c t="s" r="A6" s="4">
        <v>33</v>
      </c>
      <c t="n" r="C6" s="6">
        <v>20627</v>
      </c>
    </row>
    <row spans="1:3" r="7">
      <c t="s" r="A7" s="4">
        <v>34</v>
      </c>
      <c t="n" r="B7" s="6">
        <v>119785</v>
      </c>
      <c t="n" r="C7" s="6">
        <v>135551</v>
      </c>
    </row>
    <row spans="1:3" r="8">
      <c t="s" r="A8" s="4">
        <v>35</v>
      </c>
      <c t="n" r="B8" s="6">
        <v>244200</v>
      </c>
      <c t="n" r="C8" s="6">
        <v>293435</v>
      </c>
    </row>
    <row spans="1:3" r="9">
      <c t="s" r="A9" s="3">
        <v>36</v>
      </c>
    </row>
    <row spans="1:3" r="10">
      <c t="s" r="A10" s="4">
        <v>37</v>
      </c>
      <c t="n" r="B10" s="6">
        <v>1642015</v>
      </c>
      <c t="n" r="C10" s="6">
        <v>1204942</v>
      </c>
    </row>
    <row spans="1:3" r="11">
      <c t="s" r="A11" s="4">
        <v>38</v>
      </c>
      <c t="n" r="B11" s="6">
        <v>212283</v>
      </c>
      <c t="n" r="C11" s="6">
        <v>210834</v>
      </c>
    </row>
    <row spans="1:3" r="12">
      <c t="s" r="A12" s="4">
        <v>39</v>
      </c>
      <c t="n" r="B12" s="6">
        <v>199102</v>
      </c>
      <c t="n" r="C12" s="6">
        <v>204826</v>
      </c>
    </row>
    <row spans="1:3" r="13">
      <c t="s" r="A13" s="4">
        <v>40</v>
      </c>
      <c t="n" r="B13" s="6">
        <v>146116</v>
      </c>
      <c t="n" r="C13" s="6">
        <v>105395</v>
      </c>
    </row>
    <row spans="1:3" r="14">
      <c t="s" r="A14" s="4">
        <v>41</v>
      </c>
      <c t="n" r="B14" s="6">
        <v>16765</v>
      </c>
      <c t="n" r="C14" s="6">
        <v>15730</v>
      </c>
    </row>
    <row spans="1:3" r="15">
      <c t="s" r="A15" s="4">
        <v>42</v>
      </c>
      <c t="n" r="B15" s="6">
        <v>447393</v>
      </c>
      <c t="n" r="C15" s="6">
        <v>272712</v>
      </c>
    </row>
    <row spans="1:3" r="16">
      <c t="s" r="A16" s="4">
        <v>43</v>
      </c>
      <c t="n" r="B16" s="6">
        <v>12610</v>
      </c>
      <c t="n" r="C16" s="6">
        <v>15380</v>
      </c>
    </row>
    <row spans="1:3" r="17">
      <c t="s" r="A17" s="4">
        <v>44</v>
      </c>
      <c t="n" r="B17" s="6">
        <v>2676284</v>
      </c>
      <c t="n" r="C17" s="6">
        <v>2029819</v>
      </c>
    </row>
    <row spans="1:3" r="18">
      <c t="s" r="A18" s="4">
        <v>45</v>
      </c>
      <c t="n" r="B18" s="6">
        <v>41698</v>
      </c>
      <c t="n" r="C18" s="6">
        <v>24551</v>
      </c>
    </row>
    <row spans="1:3" r="19">
      <c t="s" r="A19" s="4">
        <v>46</v>
      </c>
      <c t="n" r="B19" s="6">
        <v>2717982</v>
      </c>
      <c t="n" r="C19" s="6">
        <v>2054370</v>
      </c>
    </row>
    <row spans="1:3" r="20">
      <c t="s" r="A20" s="3">
        <v>47</v>
      </c>
    </row>
    <row spans="1:3" r="21">
      <c t="s" r="A21" s="4">
        <v>48</v>
      </c>
      <c t="n" r="B21" s="6">
        <v>950</v>
      </c>
      <c t="n" r="C21" s="6">
        <v>950</v>
      </c>
    </row>
    <row spans="1:3" r="22">
      <c t="s" r="A22" s="4">
        <v>49</v>
      </c>
      <c t="n" r="B22" s="6">
        <v>68459</v>
      </c>
      <c t="n" r="C22" s="6">
        <v>56485</v>
      </c>
    </row>
    <row spans="1:3" r="23">
      <c t="s" r="A23" s="4">
        <v>50</v>
      </c>
      <c t="n" r="B23" s="6">
        <v>30407485</v>
      </c>
      <c t="n" r="C23" s="6">
        <v>30324674</v>
      </c>
    </row>
    <row spans="1:3" r="24">
      <c t="s" r="A24" s="4">
        <v>51</v>
      </c>
      <c t="n" r="B24" s="6">
        <v>-32950676</v>
      </c>
      <c t="n" r="C24" s="6">
        <v>-32143044</v>
      </c>
    </row>
    <row spans="1:3" r="25">
      <c t="s" r="A25" s="4">
        <v>52</v>
      </c>
      <c t="n" r="B25" s="6">
        <v>-2473782</v>
      </c>
      <c t="n" r="C25" s="6">
        <v>-1760935</v>
      </c>
    </row>
    <row spans="1:3" r="26">
      <c t="s" r="A26" s="4">
        <v>53</v>
      </c>
      <c t="n" r="B26" s="7">
        <v>244200</v>
      </c>
      <c t="n" r="C26" s="7">
        <v>2934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61</v>
      </c>
      <c t="s" r="B1" s="2">
        <v>77</v>
      </c>
      <c t="s" r="C1" s="2">
        <v>1</v>
      </c>
    </row>
    <row spans="1:3" r="2">
      <c t="s" r="B2" s="2">
        <v>3</v>
      </c>
      <c t="s" r="C2" s="2">
        <v>2</v>
      </c>
    </row>
    <row spans="1:3" r="3">
      <c t="s" r="A3" s="3">
        <v>115</v>
      </c>
    </row>
    <row spans="1:3" r="4">
      <c t="s" r="A4" s="4">
        <v>162</v>
      </c>
      <c t="n" r="C4" s="7">
        <v>53805</v>
      </c>
    </row>
    <row spans="1:3" r="5">
      <c t="s" r="A5" s="4">
        <v>163</v>
      </c>
      <c t="n" r="B5" s="6">
        <v>1014746500</v>
      </c>
      <c t="n" r="C5" s="6">
        <v>1197396933</v>
      </c>
    </row>
    <row spans="1:3" r="6">
      <c t="s" r="A6" s="4">
        <v>164</v>
      </c>
      <c t="n" r="C6" s="7">
        <v>40980</v>
      </c>
    </row>
    <row spans="1:3" r="7">
      <c t="s" r="A7" s="4">
        <v>165</v>
      </c>
      <c t="n" r="C7" s="7">
        <v>947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r="A1" s="1">
        <v>166</v>
      </c>
      <c t="s" r="B1" s="2">
        <v>167</v>
      </c>
    </row>
    <row spans="1:2" r="2">
      <c t="s" r="B2" s="2">
        <v>159</v>
      </c>
    </row>
    <row spans="1:2" r="3">
      <c t="s" r="A3" s="3">
        <v>119</v>
      </c>
    </row>
    <row spans="1:2" r="4">
      <c t="s" r="A4" s="4">
        <v>168</v>
      </c>
      <c t="n" r="B4" s="7">
        <v>150566</v>
      </c>
    </row>
    <row spans="1:2" r="5">
      <c t="s" r="A5" s="4">
        <v>169</v>
      </c>
      <c t="n" r="B5" s="6">
        <v>7873</v>
      </c>
    </row>
    <row spans="1:2" r="6">
      <c t="s" r="A6" s="4">
        <v>170</v>
      </c>
      <c t="n" r="B6" s="7">
        <v>20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1</v>
      </c>
      <c t="s" r="B1" s="2">
        <v>1</v>
      </c>
    </row>
    <row spans="1:3" r="2">
      <c t="s" r="B2" s="2">
        <v>2</v>
      </c>
      <c t="s" r="C2" s="2">
        <v>65</v>
      </c>
    </row>
    <row spans="1:3" r="3">
      <c t="s" r="A3" s="3">
        <v>123</v>
      </c>
    </row>
    <row spans="1:3" r="4">
      <c t="s" r="A4" s="4">
        <v>172</v>
      </c>
      <c t="s" r="B4" s="4">
        <v>173</v>
      </c>
    </row>
    <row spans="1:3" r="5">
      <c t="s" r="A5" s="4">
        <v>174</v>
      </c>
      <c t="s" r="B5" s="4">
        <v>175</v>
      </c>
    </row>
    <row spans="1:3" r="6">
      <c t="s" r="A6" s="4">
        <v>176</v>
      </c>
      <c t="n" r="B6" s="7">
        <v>212283</v>
      </c>
    </row>
    <row spans="1:3" r="7">
      <c t="s" r="A7" s="4">
        <v>177</v>
      </c>
      <c t="n" r="B7" s="6">
        <v>42429</v>
      </c>
    </row>
    <row spans="1:3" r="8">
      <c t="s" r="A8" s="4">
        <v>178</v>
      </c>
      <c t="n" r="B8" s="7">
        <v>64651</v>
      </c>
      <c t="n" r="C8" s="7">
        <v>1699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60"/>
    <col customWidth="1" max="3" min="3" width="80"/>
    <col customWidth="1" max="4" min="4" width="77"/>
    <col customWidth="1" max="5" min="5" width="56"/>
    <col customWidth="1" max="6" min="6" width="62"/>
    <col customWidth="1" max="7" min="7" width="62"/>
    <col customWidth="1" max="8" min="8" width="62"/>
    <col customWidth="1" max="9" min="9" width="62"/>
    <col customWidth="1" max="10" min="10" width="14"/>
  </cols>
  <sheetData>
    <row spans="1:10" r="1">
      <c t="s" r="A1" s="1">
        <v>179</v>
      </c>
      <c t="s" r="B1" s="2">
        <v>180</v>
      </c>
      <c t="s" r="C1" s="2">
        <v>181</v>
      </c>
      <c t="s" r="D1" s="2">
        <v>78</v>
      </c>
      <c t="s" r="F1" s="2">
        <v>182</v>
      </c>
      <c t="s" r="G1" s="2">
        <v>183</v>
      </c>
      <c t="s" r="H1" s="2">
        <v>184</v>
      </c>
      <c t="s" r="I1" s="2">
        <v>185</v>
      </c>
    </row>
    <row spans="1:10" r="2">
      <c t="s" r="B2" s="2">
        <v>186</v>
      </c>
      <c t="s" r="C2" s="2">
        <v>187</v>
      </c>
      <c t="s" r="D2" s="2">
        <v>188</v>
      </c>
      <c t="s" r="E2" s="2">
        <v>189</v>
      </c>
      <c t="s" r="F2" s="2">
        <v>190</v>
      </c>
      <c t="s" r="G2" s="2">
        <v>191</v>
      </c>
      <c t="s" r="H2" s="2">
        <v>192</v>
      </c>
      <c t="s" r="I2" s="2">
        <v>193</v>
      </c>
      <c t="s" r="J2" s="2">
        <v>2</v>
      </c>
    </row>
    <row spans="1:10" r="3">
      <c t="s" r="A3" s="3">
        <v>194</v>
      </c>
    </row>
    <row spans="1:10" r="4">
      <c t="s" r="A4" s="4">
        <v>195</v>
      </c>
      <c t="s" r="B4" s="4">
        <v>173</v>
      </c>
      <c t="s" r="C4" s="4">
        <v>173</v>
      </c>
      <c t="s" r="D4" s="4">
        <v>173</v>
      </c>
      <c t="s" r="E4" s="4">
        <v>196</v>
      </c>
      <c t="s" r="F4" s="4">
        <v>173</v>
      </c>
      <c t="s" r="G4" s="4">
        <v>173</v>
      </c>
      <c t="s" r="H4" s="4">
        <v>175</v>
      </c>
      <c t="s" r="I4" s="4">
        <v>173</v>
      </c>
      <c t="s" r="J4" s="4">
        <v>197</v>
      </c>
    </row>
    <row spans="1:10" r="5">
      <c t="s" r="A5" s="4">
        <v>198</v>
      </c>
      <c t="s" r="B5" s="4">
        <v>199</v>
      </c>
      <c t="s" r="C5" s="4">
        <v>200</v>
      </c>
      <c t="s" r="D5" s="4">
        <v>201</v>
      </c>
      <c t="s" r="E5" s="4">
        <v>202</v>
      </c>
      <c t="s" r="F5" s="4">
        <v>203</v>
      </c>
      <c t="s" r="G5" s="4">
        <v>204</v>
      </c>
      <c t="s" r="H5" s="4">
        <v>205</v>
      </c>
      <c t="s" r="I5" s="4">
        <v>206</v>
      </c>
    </row>
    <row spans="1:10" r="6">
      <c t="s" r="A6" s="4">
        <v>207</v>
      </c>
      <c t="s" r="B6" s="4">
        <v>208</v>
      </c>
      <c t="s" r="C6" s="4">
        <v>209</v>
      </c>
      <c t="s" r="D6" s="4">
        <v>210</v>
      </c>
      <c t="s" r="E6" s="4">
        <v>211</v>
      </c>
      <c t="s" r="F6" s="4">
        <v>212</v>
      </c>
      <c t="s" r="G6" s="4">
        <v>212</v>
      </c>
      <c t="s" r="H6" s="4">
        <v>213</v>
      </c>
      <c t="s" r="I6" s="4">
        <v>214</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215</v>
      </c>
      <c t="s" r="B1" s="2">
        <v>77</v>
      </c>
      <c t="s" r="C1" s="2">
        <v>1</v>
      </c>
      <c t="s" r="E1" s="2">
        <v>78</v>
      </c>
    </row>
    <row spans="1:5" r="2">
      <c t="s" r="B2" s="2">
        <v>3</v>
      </c>
      <c t="s" r="C2" s="2">
        <v>2</v>
      </c>
      <c t="s" r="D2" s="2">
        <v>65</v>
      </c>
      <c t="s" r="E2" s="2">
        <v>28</v>
      </c>
    </row>
    <row spans="1:5" r="3">
      <c t="s" r="A3" s="3">
        <v>216</v>
      </c>
    </row>
    <row spans="1:5" r="4">
      <c t="s" r="A4" s="4">
        <v>217</v>
      </c>
      <c t="n" r="C4" s="7">
        <v>210834</v>
      </c>
      <c t="n" r="E4" s="7">
        <v>336390</v>
      </c>
    </row>
    <row spans="1:5" r="5">
      <c t="s" r="A5" s="4">
        <v>218</v>
      </c>
      <c t="n" r="B5" s="7">
        <v>-48125</v>
      </c>
      <c t="n" r="D5" s="7">
        <v>-406628</v>
      </c>
      <c t="n" r="E5" s="6">
        <v>607510</v>
      </c>
    </row>
    <row spans="1:5" r="6">
      <c t="s" r="A6" s="4">
        <v>219</v>
      </c>
      <c t="n" r="C6" s="6">
        <v>-40980</v>
      </c>
      <c t="n" r="E6" s="6">
        <v>-635176</v>
      </c>
    </row>
    <row spans="1:5" r="7">
      <c t="s" r="A7" s="4">
        <v>220</v>
      </c>
      <c t="n" r="C7" s="6">
        <v>42429</v>
      </c>
      <c t="n" r="E7" s="6">
        <v>-97890</v>
      </c>
    </row>
    <row spans="1:5" r="8">
      <c t="s" r="A8" s="4">
        <v>221</v>
      </c>
      <c t="n" r="C8" s="7">
        <v>212283</v>
      </c>
      <c t="n" r="E8" s="7">
        <v>210834</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222</v>
      </c>
      <c t="s" r="B1" s="2">
        <v>1</v>
      </c>
      <c t="s" r="C1" s="2">
        <v>223</v>
      </c>
    </row>
    <row spans="1:11" r="2">
      <c t="s" r="B2" s="2">
        <v>28</v>
      </c>
      <c t="s" r="C2" s="2">
        <v>2</v>
      </c>
      <c t="s" r="D2" s="2">
        <v>193</v>
      </c>
      <c t="s" r="E2" s="2">
        <v>192</v>
      </c>
      <c t="s" r="F2" s="2">
        <v>191</v>
      </c>
      <c t="s" r="G2" s="2">
        <v>190</v>
      </c>
      <c t="s" r="H2" s="2">
        <v>188</v>
      </c>
      <c t="s" r="I2" s="2">
        <v>189</v>
      </c>
      <c t="s" r="J2" s="2">
        <v>187</v>
      </c>
      <c t="s" r="K2" s="2">
        <v>186</v>
      </c>
    </row>
    <row spans="1:11" r="3">
      <c t="s" r="A3" s="3">
        <v>127</v>
      </c>
    </row>
    <row spans="1:11" r="4">
      <c t="s" r="A4" s="4">
        <v>224</v>
      </c>
      <c t="n" r="C4" s="7">
        <v>181260</v>
      </c>
    </row>
    <row spans="1:11" r="5">
      <c t="s" r="A5" s="4">
        <v>225</v>
      </c>
      <c t="s" r="C5" s="4">
        <v>197</v>
      </c>
      <c t="s" r="D5" s="4">
        <v>173</v>
      </c>
      <c t="s" r="E5" s="4">
        <v>175</v>
      </c>
      <c t="s" r="F5" s="4">
        <v>173</v>
      </c>
      <c t="s" r="G5" s="4">
        <v>173</v>
      </c>
      <c t="s" r="H5" s="4">
        <v>173</v>
      </c>
      <c t="s" r="I5" s="4">
        <v>196</v>
      </c>
      <c t="s" r="J5" s="4">
        <v>173</v>
      </c>
      <c t="s" r="K5" s="4">
        <v>173</v>
      </c>
    </row>
    <row spans="1:11" r="6">
      <c t="s" r="A6" s="4">
        <v>226</v>
      </c>
      <c t="n" r="B6" s="7">
        <v>0</v>
      </c>
    </row>
    <row spans="1:11" r="7">
      <c t="s" r="A7" s="4">
        <v>227</v>
      </c>
      <c t="n" r="C7" s="7">
        <v>593509</v>
      </c>
    </row>
    <row spans="1:11" r="8">
      <c t="s" r="A8" s="4">
        <v>228</v>
      </c>
      <c t="n" r="C8" s="7">
        <v>4473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9</v>
      </c>
      <c t="s" r="B1" s="2">
        <v>2</v>
      </c>
      <c t="s" r="C1" s="2">
        <v>28</v>
      </c>
    </row>
    <row spans="1:3" r="2">
      <c t="s" r="A2" s="3">
        <v>230</v>
      </c>
    </row>
    <row spans="1:3" r="3">
      <c t="s" r="A3" s="4">
        <v>231</v>
      </c>
      <c t="n" r="B3" s="7">
        <v>146116</v>
      </c>
      <c t="n" r="C3" s="7">
        <v>105395</v>
      </c>
    </row>
    <row spans="1:3" r="4">
      <c t="s" r="A4" s="4">
        <v>232</v>
      </c>
      <c t="n" r="B4" s="6">
        <v>447393</v>
      </c>
      <c t="n" r="C4" s="6">
        <v>272712</v>
      </c>
    </row>
    <row spans="1:3" r="5">
      <c t="n" r="B5" s="7">
        <v>593509</v>
      </c>
      <c t="n" r="C5" s="7">
        <v>37810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0"/>
    <col customWidth="1" max="3" min="3" width="12"/>
  </cols>
  <sheetData>
    <row spans="1:3" r="1">
      <c t="s" r="A1" s="1">
        <v>233</v>
      </c>
      <c t="s" r="B1" s="2">
        <v>234</v>
      </c>
      <c t="s" r="C1" s="2">
        <v>235</v>
      </c>
    </row>
    <row spans="1:3" r="2">
      <c t="s" r="A2" s="3">
        <v>131</v>
      </c>
    </row>
    <row spans="1:3" r="3">
      <c t="s" r="A3" s="4">
        <v>236</v>
      </c>
      <c t="n" r="B3" s="7">
        <v>16765</v>
      </c>
      <c t="n" r="C3" s="9">
        <v>2177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28</v>
      </c>
    </row>
    <row spans="1:3" r="2">
      <c t="s" r="A2" s="3">
        <v>238</v>
      </c>
    </row>
    <row spans="1:3" r="3">
      <c t="s" r="A3" s="4">
        <v>239</v>
      </c>
      <c t="n" r="B3" s="7">
        <v>16765</v>
      </c>
      <c t="n" r="C3" s="7">
        <v>15730</v>
      </c>
    </row>
    <row spans="1:3" r="4">
      <c t="n" r="B4" s="7">
        <v>16765</v>
      </c>
      <c t="n" r="C4" s="7">
        <v>157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t="s" r="A1" s="1">
        <v>240</v>
      </c>
      <c t="s" r="B1" s="2">
        <v>28</v>
      </c>
      <c t="s" r="C1" s="2">
        <v>241</v>
      </c>
      <c t="s" r="D1" s="2">
        <v>242</v>
      </c>
      <c t="s" r="E1" s="2">
        <v>243</v>
      </c>
      <c t="s" r="F1" s="2">
        <v>244</v>
      </c>
    </row>
    <row spans="1:6" r="2">
      <c t="s" r="A2" s="3">
        <v>135</v>
      </c>
    </row>
    <row spans="1:6" r="3">
      <c t="s" r="A3" s="4">
        <v>245</v>
      </c>
      <c t="n" r="B3" s="7">
        <v>2773737</v>
      </c>
      <c t="n" r="C3" s="7">
        <v>25000000</v>
      </c>
      <c t="n" r="E3" s="7">
        <v>200000925</v>
      </c>
      <c t="n" r="F3" s="7">
        <v>158500000</v>
      </c>
    </row>
    <row spans="1:6" r="4">
      <c t="s" r="A4" s="4">
        <v>246</v>
      </c>
      <c t="n" r="D4" s="7">
        <v>4000000</v>
      </c>
      <c t="n" r="E4" s="6">
        <v>20000000</v>
      </c>
      <c t="n" r="F4" s="7">
        <v>8717625</v>
      </c>
    </row>
    <row spans="1:6" r="5">
      <c t="s" r="A5" s="4">
        <v>247</v>
      </c>
      <c t="s" r="F5" s="4">
        <v>248</v>
      </c>
    </row>
    <row spans="1:6" r="6">
      <c t="s" r="A6" s="4">
        <v>249</v>
      </c>
      <c t="n" r="F6" s="7">
        <v>7162375</v>
      </c>
    </row>
    <row spans="1:6" r="7">
      <c t="s" r="A7" s="4">
        <v>250</v>
      </c>
      <c t="n" r="E7" s="7">
        <v>300000</v>
      </c>
    </row>
    <row spans="1:6" r="8">
      <c t="s" r="A8" s="4">
        <v>251</v>
      </c>
      <c t="n" r="D8" s="7">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4</v>
      </c>
      <c t="s" r="B1" s="2">
        <v>2</v>
      </c>
      <c t="s" r="C1" s="2">
        <v>28</v>
      </c>
    </row>
    <row spans="1:3" r="2">
      <c t="s" r="A2" s="4">
        <v>55</v>
      </c>
      <c t="n" r="B2" s="7">
        <v>43178</v>
      </c>
      <c t="n" r="C2" s="7">
        <v>69568</v>
      </c>
    </row>
    <row spans="1:3" r="3">
      <c t="s" r="A3" s="4">
        <v>55</v>
      </c>
      <c t="n" r="B3" s="7">
        <v>21679</v>
      </c>
      <c t="n" r="C3" s="7">
        <v>59939</v>
      </c>
    </row>
    <row spans="1:3" r="4">
      <c t="s" r="A4" s="4">
        <v>56</v>
      </c>
      <c t="n" r="B4" s="6">
        <v>100000000</v>
      </c>
      <c t="n" r="C4" s="6">
        <v>100000000</v>
      </c>
    </row>
    <row spans="1:3" r="5">
      <c t="s" r="A5" s="4">
        <v>57</v>
      </c>
      <c t="n" r="B5" s="8">
        <v>1e-05</v>
      </c>
      <c t="n" r="C5" s="8">
        <v>1e-05</v>
      </c>
    </row>
    <row spans="1:3" r="6">
      <c t="s" r="A6" s="4">
        <v>58</v>
      </c>
      <c t="n" r="B6" s="6">
        <v>95000000</v>
      </c>
      <c t="n" r="C6" s="6">
        <v>95000000</v>
      </c>
    </row>
    <row spans="1:3" r="7">
      <c t="s" r="A7" s="4">
        <v>59</v>
      </c>
      <c t="n" r="B7" s="6">
        <v>95000000</v>
      </c>
      <c t="n" r="C7" s="6">
        <v>95000000</v>
      </c>
    </row>
    <row spans="1:3" r="8">
      <c t="s" r="A8" s="4">
        <v>60</v>
      </c>
      <c t="n" r="B8" s="6">
        <v>15000000000</v>
      </c>
      <c t="n" r="C8" s="6">
        <v>15000000000</v>
      </c>
    </row>
    <row spans="1:3" r="9">
      <c t="s" r="A9" s="4">
        <v>61</v>
      </c>
      <c t="n" r="B9" s="8">
        <v>1e-05</v>
      </c>
      <c t="n" r="C9" s="8">
        <v>1e-05</v>
      </c>
    </row>
    <row spans="1:3" r="10">
      <c t="s" r="A10" s="4">
        <v>62</v>
      </c>
      <c t="n" r="B10" s="6">
        <v>6845787739</v>
      </c>
      <c t="n" r="C10" s="6">
        <v>5648390746</v>
      </c>
    </row>
    <row spans="1:3" r="11">
      <c t="s" r="A11" s="4">
        <v>63</v>
      </c>
      <c t="n" r="B11" s="6">
        <v>6845787739</v>
      </c>
      <c t="n" r="C11" s="6">
        <v>56483907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2</v>
      </c>
      <c t="s" r="B1" s="2">
        <v>78</v>
      </c>
    </row>
    <row spans="1:4" r="2">
      <c t="s" r="B2" s="2">
        <v>253</v>
      </c>
      <c t="s" r="C2" s="2">
        <v>28</v>
      </c>
      <c t="s" r="D2" s="2">
        <v>254</v>
      </c>
    </row>
    <row spans="1:4" r="3">
      <c t="s" r="A3" s="3">
        <v>255</v>
      </c>
    </row>
    <row spans="1:4" r="4">
      <c t="n" r="A4" s="6">
        <v>2016</v>
      </c>
      <c t="n" r="B4" s="7">
        <v>201215</v>
      </c>
      <c t="n" r="C4" s="7">
        <v>209965</v>
      </c>
      <c t="n" r="D4" s="7">
        <v>122432</v>
      </c>
    </row>
    <row spans="1:4" r="5">
      <c t="n" r="B5" s="7">
        <v>201215</v>
      </c>
      <c t="n" r="C5" s="7">
        <v>33239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6</v>
      </c>
      <c t="s" r="B1" s="2">
        <v>78</v>
      </c>
    </row>
    <row spans="1:4" r="2">
      <c t="s" r="B2" s="2">
        <v>253</v>
      </c>
      <c t="s" r="C2" s="2">
        <v>28</v>
      </c>
      <c t="s" r="D2" s="2">
        <v>254</v>
      </c>
    </row>
    <row spans="1:4" r="3">
      <c t="s" r="A3" s="3">
        <v>257</v>
      </c>
    </row>
    <row spans="1:4" r="4">
      <c t="n" r="B4" s="7">
        <v>201215</v>
      </c>
      <c t="n" r="C4" s="7">
        <v>209965</v>
      </c>
      <c t="n" r="D4" s="7">
        <v>122432</v>
      </c>
    </row>
    <row spans="1:4" r="5">
      <c t="n" r="B5" s="7">
        <v>201215</v>
      </c>
      <c t="n" r="C5" s="7">
        <v>33239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6"/>
  </cols>
  <sheetData>
    <row spans="1:5" r="1">
      <c t="s" r="A1" s="1">
        <v>258</v>
      </c>
      <c t="s" r="B1" s="2">
        <v>77</v>
      </c>
      <c t="s" r="C1" s="2">
        <v>1</v>
      </c>
      <c t="s" r="E1" s="2">
        <v>78</v>
      </c>
    </row>
    <row spans="1:5" r="2">
      <c t="s" r="B2" s="2">
        <v>3</v>
      </c>
      <c t="s" r="C2" s="2">
        <v>2</v>
      </c>
      <c t="s" r="D2" s="2">
        <v>65</v>
      </c>
      <c t="s" r="E2" s="2">
        <v>28</v>
      </c>
    </row>
    <row spans="1:5" r="3">
      <c t="s" r="A3" s="3">
        <v>139</v>
      </c>
    </row>
    <row spans="1:5" r="4">
      <c t="s" r="A4" s="4">
        <v>259</v>
      </c>
      <c t="n" r="B4" s="7">
        <v>55195</v>
      </c>
    </row>
    <row spans="1:5" r="5">
      <c t="s" r="A5" s="4">
        <v>163</v>
      </c>
      <c t="n" r="B5" s="6">
        <v>1014746500</v>
      </c>
      <c t="n" r="C5" s="6">
        <v>1197396933</v>
      </c>
    </row>
    <row spans="1:5" r="6">
      <c t="s" r="A6" s="4">
        <v>260</v>
      </c>
      <c t="n" r="B6" s="7">
        <v>48125</v>
      </c>
      <c t="n" r="D6" s="7">
        <v>406628</v>
      </c>
      <c t="n" r="E6" s="7">
        <v>-60751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612061</v>
      </c>
      <c t="n" r="C4" s="7">
        <v>1043412</v>
      </c>
    </row>
    <row spans="1:3" r="5">
      <c t="s" r="A5" s="4">
        <v>68</v>
      </c>
      <c t="n" r="B5" s="6">
        <v>408</v>
      </c>
      <c t="n" r="C5" s="6">
        <v>45114</v>
      </c>
    </row>
    <row spans="1:3" r="6">
      <c t="s" r="A6" s="4">
        <v>69</v>
      </c>
      <c t="n" r="B6" s="6">
        <v>71554</v>
      </c>
      <c t="n" r="C6" s="6">
        <v>-31384</v>
      </c>
    </row>
    <row spans="1:3" r="7">
      <c t="s" r="A7" s="4">
        <v>70</v>
      </c>
      <c t="n" r="B7" s="6">
        <v>15766</v>
      </c>
      <c t="n" r="C7" s="6">
        <v>8654</v>
      </c>
    </row>
    <row spans="1:3" r="8">
      <c t="s" r="A8" s="4">
        <v>71</v>
      </c>
      <c t="n" r="B8" s="6">
        <v>65414</v>
      </c>
      <c t="n" r="C8" s="6">
        <v>173609</v>
      </c>
    </row>
    <row spans="1:3" r="9">
      <c t="s" r="A9" s="4">
        <v>72</v>
      </c>
      <c t="n" r="B9" s="6">
        <v>42429</v>
      </c>
      <c t="n" r="C9" s="6">
        <v>292010</v>
      </c>
    </row>
    <row spans="1:3" r="10">
      <c t="n" r="B10" s="6">
        <v>807632</v>
      </c>
      <c t="n" r="C10" s="6">
        <v>1531415</v>
      </c>
    </row>
    <row spans="1:3" r="11">
      <c t="s" r="A11" s="4">
        <v>73</v>
      </c>
      <c t="n" r="B11" s="7">
        <v>-807632</v>
      </c>
      <c t="n" r="C11" s="7">
        <v>-1531415</v>
      </c>
    </row>
    <row spans="1:3" r="12">
      <c t="s" r="A12" s="4">
        <v>74</v>
      </c>
      <c t="n" r="B12" s="7">
        <v>0</v>
      </c>
      <c t="n" r="C12" s="7">
        <v>0</v>
      </c>
    </row>
    <row spans="1:3" r="13">
      <c t="s" r="A13" s="4">
        <v>75</v>
      </c>
      <c t="n" r="B13" s="6">
        <v>6322786890</v>
      </c>
      <c t="n" r="C13" s="6">
        <v>3871416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6"/>
  </cols>
  <sheetData>
    <row spans="1:5" r="1">
      <c t="s" r="A1" s="1">
        <v>76</v>
      </c>
      <c t="s" r="B1" s="2">
        <v>77</v>
      </c>
      <c t="s" r="C1" s="2">
        <v>1</v>
      </c>
      <c t="s" r="E1" s="2">
        <v>78</v>
      </c>
    </row>
    <row spans="1:5" r="2">
      <c t="s" r="B2" s="2">
        <v>3</v>
      </c>
      <c t="s" r="C2" s="2">
        <v>2</v>
      </c>
      <c t="s" r="D2" s="2">
        <v>65</v>
      </c>
      <c t="s" r="E2" s="2">
        <v>28</v>
      </c>
    </row>
    <row spans="1:5" r="3">
      <c t="s" r="A3" s="3">
        <v>79</v>
      </c>
    </row>
    <row spans="1:5" r="4">
      <c t="s" r="A4" s="4">
        <v>73</v>
      </c>
      <c t="n" r="C4" s="7">
        <v>-807632</v>
      </c>
      <c t="n" r="D4" s="7">
        <v>-1531415</v>
      </c>
    </row>
    <row spans="1:5" r="5">
      <c t="s" r="A5" s="3">
        <v>80</v>
      </c>
    </row>
    <row spans="1:5" r="6">
      <c t="s" r="A6" s="4">
        <v>70</v>
      </c>
      <c t="n" r="C6" s="6">
        <v>15766</v>
      </c>
      <c t="n" r="D6" s="6">
        <v>8654</v>
      </c>
    </row>
    <row spans="1:5" r="7">
      <c t="s" r="A7" s="4">
        <v>81</v>
      </c>
      <c t="n" r="D7" s="6">
        <v>211571</v>
      </c>
    </row>
    <row spans="1:5" r="8">
      <c t="s" r="A8" s="4">
        <v>72</v>
      </c>
      <c t="n" r="C8" s="6">
        <v>42429</v>
      </c>
      <c t="n" r="D8" s="6">
        <v>292010</v>
      </c>
    </row>
    <row spans="1:5" r="9">
      <c t="s" r="A9" s="4">
        <v>82</v>
      </c>
      <c t="n" r="C9" s="6">
        <v>577</v>
      </c>
    </row>
    <row spans="1:5" r="10">
      <c t="s" r="A10" s="4">
        <v>43</v>
      </c>
      <c t="n" r="C10" s="6">
        <v>-2771</v>
      </c>
      <c t="n" r="D10" s="6">
        <v>-6737</v>
      </c>
    </row>
    <row spans="1:5" r="11">
      <c t="s" r="A11" s="4">
        <v>83</v>
      </c>
      <c t="n" r="C11" s="6">
        <v>64651</v>
      </c>
      <c t="n" r="D11" s="6">
        <v>169932</v>
      </c>
    </row>
    <row spans="1:5" r="12">
      <c t="s" r="A12" s="4">
        <v>84</v>
      </c>
      <c t="n" r="C12" s="6">
        <v>50319</v>
      </c>
      <c t="n" r="D12" s="6">
        <v>-29689</v>
      </c>
    </row>
    <row spans="1:5" r="13">
      <c t="s" r="A13" s="3">
        <v>85</v>
      </c>
    </row>
    <row spans="1:5" r="14">
      <c t="s" r="A14" s="4">
        <v>86</v>
      </c>
      <c t="n" r="D14" s="6">
        <v>1000</v>
      </c>
    </row>
    <row spans="1:5" r="15">
      <c t="s" r="A15" s="4">
        <v>87</v>
      </c>
      <c t="n" r="C15" s="6">
        <v>46364</v>
      </c>
      <c t="n" r="D15" s="6">
        <v>-17165</v>
      </c>
    </row>
    <row spans="1:5" r="16">
      <c t="s" r="A16" s="4">
        <v>88</v>
      </c>
      <c t="n" r="C16" s="6">
        <v>419702</v>
      </c>
      <c t="n" r="D16" s="6">
        <v>53956</v>
      </c>
    </row>
    <row spans="1:5" r="17">
      <c t="s" r="A17" s="4">
        <v>89</v>
      </c>
      <c t="n" r="C17" s="6">
        <v>-170595</v>
      </c>
      <c t="n" r="D17" s="6">
        <v>-847883</v>
      </c>
    </row>
    <row spans="1:5" r="18">
      <c t="s" r="A18" s="3">
        <v>90</v>
      </c>
    </row>
    <row spans="1:5" r="19">
      <c t="s" r="A19" s="4">
        <v>91</v>
      </c>
      <c t="n" r="D19" s="6">
        <v>-64490</v>
      </c>
    </row>
    <row spans="1:5" r="20">
      <c t="s" r="A20" s="4">
        <v>92</v>
      </c>
      <c t="n" r="D20" s="6">
        <v>-64490</v>
      </c>
    </row>
    <row spans="1:5" r="21">
      <c t="s" r="A21" s="3">
        <v>93</v>
      </c>
    </row>
    <row spans="1:5" r="22">
      <c t="s" r="A22" s="4">
        <v>94</v>
      </c>
      <c t="n" r="D22" s="6">
        <v>356600</v>
      </c>
    </row>
    <row spans="1:5" r="23">
      <c t="s" r="A23" s="4">
        <v>95</v>
      </c>
      <c t="n" r="B23" s="7">
        <v>48125</v>
      </c>
      <c t="n" r="D23" s="6">
        <v>406628</v>
      </c>
      <c t="n" r="E23" s="7">
        <v>-607510</v>
      </c>
    </row>
    <row spans="1:5" r="24">
      <c t="s" r="A24" s="4">
        <v>96</v>
      </c>
      <c t="n" r="C24" s="6">
        <v>180556</v>
      </c>
    </row>
    <row spans="1:5" r="25">
      <c t="s" r="A25" s="4">
        <v>97</v>
      </c>
      <c t="n" r="D25" s="6">
        <v>-33171</v>
      </c>
    </row>
    <row spans="1:5" r="26">
      <c t="s" r="A26" s="4">
        <v>98</v>
      </c>
      <c t="n" r="C26" s="6">
        <v>180556</v>
      </c>
      <c t="n" r="D26" s="6">
        <v>730057</v>
      </c>
    </row>
    <row spans="1:5" r="27">
      <c t="s" r="A27" s="4">
        <v>99</v>
      </c>
      <c t="n" r="C27" s="6">
        <v>2934</v>
      </c>
      <c t="n" r="D27" s="6">
        <v>6054</v>
      </c>
    </row>
    <row spans="1:5" r="28">
      <c t="s" r="A28" s="4">
        <v>100</v>
      </c>
      <c t="n" r="C28" s="6">
        <v>12895</v>
      </c>
      <c t="n" r="D28" s="6">
        <v>-176262</v>
      </c>
    </row>
    <row spans="1:5" r="29">
      <c t="s" r="A29" s="4">
        <v>101</v>
      </c>
      <c t="n" r="B29" s="7">
        <v>17893</v>
      </c>
      <c t="n" r="C29" s="6">
        <v>4998</v>
      </c>
      <c t="n" r="D29" s="6">
        <v>250339</v>
      </c>
      <c t="n" r="E29" s="6">
        <v>250339</v>
      </c>
    </row>
    <row spans="1:5" r="30">
      <c t="s" r="A30" s="4">
        <v>102</v>
      </c>
      <c t="n" r="C30" s="6">
        <v>17893</v>
      </c>
      <c t="n" r="D30" s="6">
        <v>74077</v>
      </c>
      <c t="n" r="E30" s="7">
        <v>4998</v>
      </c>
    </row>
    <row spans="1:5" r="31">
      <c t="s" r="A31" s="3">
        <v>103</v>
      </c>
    </row>
    <row spans="1:5" r="32">
      <c t="s" r="A32" s="4">
        <v>104</v>
      </c>
      <c t="n" r="C32" s="7">
        <v>94785</v>
      </c>
    </row>
    <row spans="1:5" r="33">
      <c t="s" r="A33" s="4">
        <v>105</v>
      </c>
      <c t="n" r="D33" s="7">
        <v>40662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06</v>
      </c>
      <c t="s" r="B1" s="2">
        <v>1</v>
      </c>
    </row>
    <row spans="1:2" r="2">
      <c t="s" r="B2" s="2">
        <v>2</v>
      </c>
    </row>
    <row spans="1:2" r="3">
      <c t="s" r="A3" s="3">
        <v>107</v>
      </c>
    </row>
    <row spans="1:2" r="4">
      <c t="s" r="A4" s="4">
        <v>108</v>
      </c>
      <c t="s" r="B4"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4</v>
      </c>
      <c t="s" r="B1" s="2">
        <v>1</v>
      </c>
    </row>
    <row spans="1:2" r="2">
      <c t="s" r="B2" s="2">
        <v>2</v>
      </c>
    </row>
    <row spans="1:2" r="3">
      <c t="s" r="A3" s="3">
        <v>115</v>
      </c>
    </row>
    <row spans="1:2" r="4">
      <c t="s" r="A4" s="4">
        <v>116</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NOTE 1 - BUSINESS AND GOING CON</vt:lpstr>
      <vt:lpstr>NOTE 2 - ACCOUNTING POLICIES AN</vt:lpstr>
      <vt:lpstr>NOTE 3 - COMMON STOCK</vt:lpstr>
      <vt:lpstr>NOTE 4 - RELATED PARTY TRANSACT</vt:lpstr>
      <vt:lpstr>NOTE 5 - CONVERTIBLE PROMISSORY</vt:lpstr>
      <vt:lpstr>NOTE 6 - SHORT TERM LOANS PAYAB</vt:lpstr>
      <vt:lpstr>NOTE 7 - SHORT TERM LOANS PAYAB</vt:lpstr>
      <vt:lpstr>NOTE 8 - COMMITMENTS AND CONTIN</vt:lpstr>
      <vt:lpstr>NOTE 9 - SUBSEQUENT EVENTS</vt:lpstr>
      <vt:lpstr>NOTE 5 - CONVERTIBLE PROMISSO15</vt:lpstr>
      <vt:lpstr>NOTE 6 - SHORT TERM LOANS PAY16</vt:lpstr>
      <vt:lpstr>NOTE 7 - SHORT TERM LOANS PAY17</vt:lpstr>
      <vt:lpstr>NOTE 8 - COMMITMENTS AND CONT18</vt:lpstr>
      <vt:lpstr>NOTE 1 - BUSINESS AND GOING C19</vt:lpstr>
      <vt:lpstr>NOTE 3 - COMMON STOCK (Details)</vt:lpstr>
      <vt:lpstr>NOTE 4 - RELATED PARTY TRANSA21</vt:lpstr>
      <vt:lpstr>NOTE 5 - CONVERTIBLE PROMISSO22</vt:lpstr>
      <vt:lpstr>NOTE 5 - CONVERTIBLE PROMISSO23</vt:lpstr>
      <vt:lpstr>NOTE 5 - CONVERTIBLE PROMISSO24</vt:lpstr>
      <vt:lpstr>NOTE 6 - SHORT TERM LOANS PAY25</vt:lpstr>
      <vt:lpstr>NOTE 6 - SHORT TERM LOANS PAY26</vt:lpstr>
      <vt:lpstr>NOTE 7 - SHORT TERM LOANS PAY27</vt:lpstr>
      <vt:lpstr>NOTE 7 - SHORT TERM LOANS PAY28</vt:lpstr>
      <vt:lpstr>NOTE 8 - COMMITMENTS AND CONT29</vt:lpstr>
      <vt:lpstr>NOTE 8 - COMMITMENTS AND CONT30</vt:lpstr>
      <vt:lpstr>NOTE 8 - COMMITMENTS AND CONT31</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40:51Z</dcterms:created>
  <dcterms:modified xmlns:dcterms="http://purl.org/dc/terms/" xmlns:xsi="http://www.w3.org/2001/XMLSchema-instance" xsi:type="dcterms:W3CDTF">2016-05-23T16:40:51Z</dcterms:modified>
  <dc:title xmlns:dc="http://purl.org/dc/elements/1.1/">Untitled</dc:title>
  <dc:description xmlns:dc="http://purl.org/dc/elements/1.1/"/>
  <dc:subject xmlns:dc="http://purl.org/dc/elements/1.1/"/>
  <cp:keywords/>
  <cp:category/>
</cp:coreProperties>
</file>